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licon Laboratories Inc.</t>
        </is>
      </c>
    </row>
    <row r="8">
      <c r="A8" s="4" t="inlineStr">
        <is>
          <t>Entity Central Index Key</t>
        </is>
      </c>
      <c r="B8" s="4" t="inlineStr">
        <is>
          <t>00010380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 width="16" customWidth="1" min="5" max="5"/>
    <col width="16" customWidth="1" min="6" max="6"/>
  </cols>
  <sheetData>
    <row r="1">
      <c r="A1" s="1" t="inlineStr">
        <is>
          <t>Pay vs Performance Disclosure - USD ($)</t>
        </is>
      </c>
      <c r="B1" s="2" t="inlineStr">
        <is>
          <t>12 Months Ended</t>
        </is>
      </c>
    </row>
    <row r="2">
      <c r="B2" s="2" t="inlineStr">
        <is>
          <t>Dec. 28, 2024</t>
        </is>
      </c>
      <c r="C2" s="2" t="inlineStr">
        <is>
          <t>Dec. 30, 2023</t>
        </is>
      </c>
      <c r="D2" s="2" t="inlineStr">
        <is>
          <t>Dec. 31, 2022</t>
        </is>
      </c>
      <c r="E2" s="2" t="inlineStr">
        <is>
          <t>Jan. 01, 2022</t>
        </is>
      </c>
      <c r="F2" s="2" t="inlineStr">
        <is>
          <t>Jan. 02,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The amounts reported in this table are not additional amounts received by our chief executive officer and non-PEO NEOs in excess of the amounts reported in the Summary Compensation Table (“SCT”). The “compensation actually paid” set forth in the table below does not reflect amounts actually realized by our NEOs, and the Compensation Committee did not consider the pay versus performance disclosure below when making compensation decisions for any of the years presented. For further information concerning the Company’s variable pay-for-performance philosophy and how the Company aligns executive compensation with the Company’s performance, refer to “Executive Compensation – Compensation Discussion and Analysis.” Fair value amounts below are computed in a manner consistent with the fair value methodology used to account for share-based payments in our financial statements under generally accepted accounting principles. Total shareholder return (“TSR”) has been calculated in a manner consistent with Item 402(v) of Regulation S-K.
  (a) Year (b) SCT (1) (c) Compensation (2) (d) Average non-CEO (3) (e) Average (4) (f) (5) (g) (6) (h) (7) (i) Adjusted (8)
  FY2024 $7,209,463 $5,595,623 $2,805,765 $1,869,794 $109.66 $294.12 $(191,010,000) $584,386,000
  FY2023 $6,894,721 $(8,812,005) 9 $2,284,928 $(1,837,095) 9 $113.52 $237.57 $(34,516,000) $782,258,000
  FY2022 $6,756,233 $647,273 $2,411,000 $(874,461) $116.43 $142.26 $91,402,000 $1,024,106,000
  FY2021 $17,016,409 $21,049,328 $4,380,950 $11,180,775 $177.15 $218.45 $2,117,399,000 $926,572,000
  FY2020 $6,204,724 $3,366,644 $2,273,365 $1,487,824 $109.29 $152.93 $12,531,000 $886,677,000
(1) G. Tyson Tuttle was CEO during FY2020 and FY2021, and R. Matthew Johnson became CEO in FY2022, effective January 2, 2022. The dollar amounts reported in column (b) are the amounts of total compensation reported for the CEO for each corresponding year in the “Total” column of the Summary Compensation Table.
(2) The Compensation Actually Paid Schedule shown below sets forth the adjustments made to arrive at the “compensation actually paid” to our Chief Executive Officer.
(3) During FY2020, our non-CEO NEOs were John Hollister, Brandon Tolany, D. Mark Thompson, and R. Matthew Johnson. During FY2021, our non-CEO NEOs were R. Matthew Johnson, John Hollister, Brandon Tolany, and Sandeep Kumar. During FY2022 and FY2023, our non-CEO NEOs were John Hollister, Brandon Tolany, and Sandeep Kumar. During FY2024, our non-CEO NEOs were John Hollister, Brandon Tolany, Mark Mauldin, Dean Butler and Robert Conrad. The dollar amounts reported in column (d) represent the average of the compensation reported for the NEOs for each corresponding year in the “Total” column of the Summary Compensation Table.
(4) The Compensation Actually Paid Schedule shown below sets forth the adjustments made to arrive at the average “compensation actually paid” to our non-CEO NEOs.
(5) Represents the Company’s common stock cumulative TSR on a fixed investment of $100 over the FY starting from the market close on the last trading day of FY2019 through the end of each applicable year in the table, assuming reinvestment of any dividends.
(6) Represents the cumulative TSR of the PHLX Semiconductor Index, the Company’s peer group for this purpose, on a fixed investment of $100 over the FY starting from the market close on the last trading day of FY2019 through the end of each applicable year in the table.
(7) GAAP Net Income as reported under the Company’s Consolidated Statements of Income on Form 10-K of the applicable year.
(8) Refers to the GAAP Revenue as reported under the Company’s Consolidated Statements of Income on Form 10-K of the applicable year. The amount shown for FY2021 included $205,712,000 to adjust for the revenue earned in the divested infrastructure and automotive business of the Company through July 3, 2021 of that year, as more fully discussed under Note 3, Discontinued Operations
(9) The FY2023 amounts of Compensation Actually Paid to CEO and Average Compensation Actually Paid to Non-CEO NEOs have been revised from ($3,944,626) and ($376,763), respectively, as disclosed in the proxy statement for the 2024 annual meeting, to correct the estimated probable outcome used to calculate the year-end value of PSUs granted in the year.
FY2024
Compensation Actually Paid Schedule: CEO Average
Summary Compensation table total for applicable year. 7,209,463 2,805,765
Deduction for amounts reported under the “Stock Awards” and “Option Awards” columns in the Summary Compensation table for applicable year. (6,513,835 ) (2,375,906 )
Increase based on ASC Topic 718 fair value of Awards granted during applicable year that remain unvested as of applicable year end, determined as of applicable year end. 4,984,035 2,015,063
Increase/deduction for Awards granted in prior years that were outstanding and unvested as of applicable year end, determined based on change in ASC Topic 718 fair value from the prior year end to the applicable year end. (75,109 ) (7,513 )
Increase/deduction for Awards granted in prior years that vested during the applicable year, determined based on change in ASC Topic 718 fair value from the prior year end to the vesting date. (8,931 ) (3,494 )
Deduction of Awards granted in prior year that were forfeited in the applicable year, determined based on ASC Topic 718 fair value as of prior year end. —  (564,121 )
Compensation Actually Paid - 5,595,623 1,869,794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During FY2020, our non-CEO NEOs were John Hollister, Brandon Tolany, D. Mark Thompson, and R. Matthew Johnson. During FY2021, our non-CEO NEOs were R. Matthew Johnson, John Hollister, Brandon Tolany, and Sandeep Kumar. During FY2022 and FY2023, our non-CEO NEOs were John Hollister, Brandon Tolany, and Sandeep Kumar. During FY2024, our non-CEO NEOs were John Hollister, Brandon Tolany, Mark Mauldin, Dean Butler and Robert Conrad.</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cumulative TSR of the PHLX Semiconductor Index, the Company’s peer group for this purpose, on a fixed investment of $100 over the FY starting from the market close on the last trading day of FY2019 through the end of each applicable year in the table.</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7209463</v>
      </c>
      <c r="C8" s="5" t="n">
        <v>6894721</v>
      </c>
      <c r="D8" s="5" t="n">
        <v>6756233</v>
      </c>
      <c r="E8" s="5" t="n">
        <v>17016409</v>
      </c>
      <c r="F8" s="5" t="n">
        <v>6204724</v>
      </c>
    </row>
    <row r="9">
      <c r="A9" s="4" t="inlineStr">
        <is>
          <t>PEO Actually Paid Compensation Amount</t>
        </is>
      </c>
      <c r="B9" s="5" t="n">
        <v>5595623</v>
      </c>
      <c r="C9" s="6" t="n">
        <v>-8812005</v>
      </c>
      <c r="D9" s="6" t="n">
        <v>647273</v>
      </c>
      <c r="E9" s="6" t="n">
        <v>21049328</v>
      </c>
      <c r="F9" s="6" t="n">
        <v>3366644</v>
      </c>
    </row>
    <row r="10">
      <c r="A10" s="4" t="inlineStr">
        <is>
          <t>Adjustment To PEO Compensation, Footnote</t>
        </is>
      </c>
      <c r="B10" s="4" t="inlineStr">
        <is>
          <t xml:space="preserve">FY2024
Compensation Actually Paid Schedule: CEO Average
Summary Compensation table total for applicable year. 7,209,463 2,805,765
Deduction for amounts reported under the “Stock Awards” and “Option Awards” columns in the Summary Compensation table for applicable year. (6,513,835 ) (2,375,906 )
Increase based on ASC Topic 718 fair value of Awards granted during applicable year that remain unvested as of applicable year end, determined as of applicable year end. 4,984,035 2,015,063
Increase/deduction for Awards granted in prior years that were outstanding and unvested as of applicable year end, determined based on change in ASC Topic 718 fair value from the prior year end to the applicable year end. (75,109 ) (7,513 )
Increase/deduction for Awards granted in prior years that vested during the applicable year, determined based on change in ASC Topic 718 fair value from the prior year end to the vesting date. (8,931 ) (3,494 )
Deduction of Awards granted in prior year that were forfeited in the applicable year, determined based on ASC Topic 718 fair value as of prior year end. —  (564,121 )
Compensation Actually Paid - 5,595,623 1,869,794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805765</v>
      </c>
      <c r="C11" s="6" t="n">
        <v>2284928</v>
      </c>
      <c r="D11" s="6" t="n">
        <v>2411000</v>
      </c>
      <c r="E11" s="6" t="n">
        <v>4380950</v>
      </c>
      <c r="F11" s="6" t="n">
        <v>2273365</v>
      </c>
    </row>
    <row r="12">
      <c r="A12" s="4" t="inlineStr">
        <is>
          <t>Non-PEO NEO Average Compensation Actually Paid Amount</t>
        </is>
      </c>
      <c r="B12" s="5" t="n">
        <v>1869794</v>
      </c>
      <c r="C12" s="6" t="n">
        <v>-1837095</v>
      </c>
      <c r="D12" s="6" t="n">
        <v>-874461</v>
      </c>
      <c r="E12" s="6" t="n">
        <v>11180775</v>
      </c>
      <c r="F12" s="6" t="n">
        <v>1487824</v>
      </c>
    </row>
    <row r="13">
      <c r="A13" s="4" t="inlineStr">
        <is>
          <t>Adjustment to Non-PEO NEO Compensation Footnote</t>
        </is>
      </c>
      <c r="B13" s="4" t="inlineStr">
        <is>
          <t xml:space="preserve">FY2024
Compensation Actually Paid Schedule: CEO Average
Summary Compensation table total for applicable year. 7,209,463 2,805,765
Deduction for amounts reported under the “Stock Awards” and “Option Awards” columns in the Summary Compensation table for applicable year. (6,513,835 ) (2,375,906 )
Increase based on ASC Topic 718 fair value of Awards granted during applicable year that remain unvested as of applicable year end, determined as of applicable year end. 4,984,035 2,015,063
Increase/deduction for Awards granted in prior years that were outstanding and unvested as of applicable year end, determined based on change in ASC Topic 718 fair value from the prior year end to the applicable year end. (75,109 ) (7,513 )
Increase/deduction for Awards granted in prior years that vested during the applicable year, determined based on change in ASC Topic 718 fair value from the prior year end to the vesting date. (8,931 ) (3,494 )
Deduction of Awards granted in prior year that were forfeited in the applicable year, determined based on ASC Topic 718 fair value as of prior year end. —  (564,121 )
Compensation Actually Paid - 5,595,623 1,869,794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Pay Versus Performance Relationship Disclosures The chart below provides a comparison between the compensation actually paid to our CEO and our average compensation actually paid to our other NEOs, as reported in the table above, against the Company total shareholder return and the PHLX Semiconductor Index total shareholder return. As demonstrated below, the trend in NEO compensation has largely been aligned to the trend in TSR.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 The chart below illustrates the correlation between compensation actually paid to our CEO and average compensation actually paid to our other NEOs, as reported in the table above, against the Company’s GAAP net income for FY2020, FY2021, FY2022, FY2023 and FY2024. Our 2021 net income was heavily influenced by our divestiture event.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 The chart below illustrates the correlation between compensation actually paid to our CEO and average compensation actually paid to our other NEOs, as reported in the table above, against the Company’s GAAP annual revenue for FY2020, FY2021, FY2022, FY2023, and FY2024. FY2021 actual compensation values were heavily influenced by our stock price increase and our PSU overperformance, post our divestiture event. FY2022 actual compensation values were heavily influenced by our prior MSU underperformance and related Compensation Actually Paid (“CAP”) deductions. FY2023 actual compensation values were heavily influenced by our PSU underperformance and related CAP deductions.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Pay Versus Performance Relationship Disclosures The chart below provides a comparison between the compensation actually paid to our CEO and our average compensation actually paid to our other NEOs, as reported in the table above, against the Company total shareholder return and the PHLX Semiconductor Index total shareholder return. As demonstrated below, the trend in NEO compensation has largely been aligned to the trend in TSR.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 List of Most Important Financial Performance Measures The following table outlines what we believe to be our NEOs’ key performance measures, in no particular order. These key performance measures are further described in Compensation Elements
Key Performance Measures
Adjusted Revenue Adjusted non-GAAP operating income margin
Revenue CAGR Sustainability Goal Achievement</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09.66</v>
      </c>
      <c r="C19" s="8" t="n">
        <v>113.52</v>
      </c>
      <c r="D19" s="8" t="n">
        <v>116.43</v>
      </c>
      <c r="E19" s="8" t="n">
        <v>177.15</v>
      </c>
      <c r="F19" s="8" t="n">
        <v>109.29</v>
      </c>
    </row>
    <row r="20">
      <c r="A20" s="4" t="inlineStr">
        <is>
          <t>Peer Group Total Shareholder Return Amount</t>
        </is>
      </c>
      <c r="B20" s="8" t="n">
        <v>294.12</v>
      </c>
      <c r="C20" s="8" t="n">
        <v>237.57</v>
      </c>
      <c r="D20" s="8" t="n">
        <v>142.26</v>
      </c>
      <c r="E20" s="8" t="n">
        <v>218.45</v>
      </c>
      <c r="F20" s="8" t="n">
        <v>152.93</v>
      </c>
    </row>
    <row r="21">
      <c r="A21" s="4" t="inlineStr">
        <is>
          <t>Net Income (Loss)</t>
        </is>
      </c>
      <c r="B21" s="5" t="n">
        <v>-191010000</v>
      </c>
      <c r="C21" s="5" t="n">
        <v>-34516000</v>
      </c>
      <c r="D21" s="5" t="n">
        <v>91402000</v>
      </c>
      <c r="E21" s="5" t="n">
        <v>2117399000</v>
      </c>
      <c r="F21" s="5" t="n">
        <v>12531000</v>
      </c>
    </row>
    <row r="22">
      <c r="A22" s="4" t="inlineStr">
        <is>
          <t>Company Selected Measure Amount</t>
        </is>
      </c>
      <c r="B22" s="6" t="n">
        <v>584386000</v>
      </c>
      <c r="C22" s="6" t="n">
        <v>782258000</v>
      </c>
      <c r="D22" s="6" t="n">
        <v>1024106000</v>
      </c>
      <c r="E22" s="6" t="n">
        <v>926572000</v>
      </c>
      <c r="F22" s="6" t="n">
        <v>886677000</v>
      </c>
    </row>
    <row r="23">
      <c r="A23" s="4" t="inlineStr">
        <is>
          <t>PEO Name</t>
        </is>
      </c>
      <c r="B23" s="4" t="inlineStr">
        <is>
          <t>R. Matthew Johnson</t>
        </is>
      </c>
      <c r="C23" s="4" t="inlineStr">
        <is>
          <t>R. Matthew Johnson</t>
        </is>
      </c>
      <c r="D23" s="4" t="inlineStr">
        <is>
          <t>R. Matthew Johnson</t>
        </is>
      </c>
      <c r="E23" s="4" t="inlineStr">
        <is>
          <t>G. Tyson Tuttle</t>
        </is>
      </c>
      <c r="F23" s="4" t="inlineStr">
        <is>
          <t>G. Tyson Tuttle</t>
        </is>
      </c>
    </row>
    <row r="24">
      <c r="A24" s="4" t="inlineStr">
        <is>
          <t>Revenue Earned</t>
        </is>
      </c>
      <c r="B24" s="5" t="n">
        <v>205712000</v>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Adjusted Revenue</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djusted non-GAAP operating income margin</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Revenue CAGR</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Sustainability Goal Achievement</t>
        </is>
      </c>
      <c r="C36" s="4" t="inlineStr">
        <is>
          <t xml:space="preserve"> </t>
        </is>
      </c>
      <c r="D36" s="4" t="inlineStr">
        <is>
          <t xml:space="preserve"> </t>
        </is>
      </c>
      <c r="E36" s="4" t="inlineStr">
        <is>
          <t xml:space="preserve"> </t>
        </is>
      </c>
      <c r="F36" s="4" t="inlineStr">
        <is>
          <t xml:space="preserve"> </t>
        </is>
      </c>
    </row>
    <row r="37">
      <c r="A37" s="4" t="inlineStr">
        <is>
          <t>PEO | The Stock Awards And Option Awards Colum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6513835</v>
      </c>
      <c r="C39" s="4" t="inlineStr">
        <is>
          <t xml:space="preserve"> </t>
        </is>
      </c>
      <c r="D39" s="4" t="inlineStr">
        <is>
          <t xml:space="preserve"> </t>
        </is>
      </c>
      <c r="E39" s="4" t="inlineStr">
        <is>
          <t xml:space="preserve"> </t>
        </is>
      </c>
      <c r="F39" s="4" t="inlineStr">
        <is>
          <t xml:space="preserve"> </t>
        </is>
      </c>
    </row>
    <row r="40">
      <c r="A40" s="4" t="inlineStr">
        <is>
          <t>PEO | Fair Value Of Awards Granted During Applicable Year That Remain Unvested As Of Applicable Year End Determined As Of Applicable Year En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4984035</v>
      </c>
      <c r="C42" s="4" t="inlineStr">
        <is>
          <t xml:space="preserve"> </t>
        </is>
      </c>
      <c r="D42" s="4" t="inlineStr">
        <is>
          <t xml:space="preserve"> </t>
        </is>
      </c>
      <c r="E42" s="4" t="inlineStr">
        <is>
          <t xml:space="preserve"> </t>
        </is>
      </c>
      <c r="F42" s="4" t="inlineStr">
        <is>
          <t xml:space="preserve"> </t>
        </is>
      </c>
    </row>
    <row r="43">
      <c r="A43" s="4" t="inlineStr">
        <is>
          <t>PEO | IncreaseDeduction For Awards Granted In Prior Years That Were Outstanding And Unvested As Of Applicable Year En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75109</v>
      </c>
      <c r="C45" s="4" t="inlineStr">
        <is>
          <t xml:space="preserve"> </t>
        </is>
      </c>
      <c r="D45" s="4" t="inlineStr">
        <is>
          <t xml:space="preserve"> </t>
        </is>
      </c>
      <c r="E45" s="4" t="inlineStr">
        <is>
          <t xml:space="preserve"> </t>
        </is>
      </c>
      <c r="F45" s="4" t="inlineStr">
        <is>
          <t xml:space="preserve"> </t>
        </is>
      </c>
    </row>
    <row r="46">
      <c r="A46" s="4" t="inlineStr">
        <is>
          <t>PEO | IncreaseDeduction For Awards Granted In Prior Years That Vested During The Applicable Year Determined Based On Change In Asc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8931</v>
      </c>
      <c r="C48" s="4" t="inlineStr">
        <is>
          <t xml:space="preserve"> </t>
        </is>
      </c>
      <c r="D48" s="4" t="inlineStr">
        <is>
          <t xml:space="preserve"> </t>
        </is>
      </c>
      <c r="E48" s="4" t="inlineStr">
        <is>
          <t xml:space="preserve"> </t>
        </is>
      </c>
      <c r="F48" s="4" t="inlineStr">
        <is>
          <t xml:space="preserve"> </t>
        </is>
      </c>
    </row>
    <row r="49">
      <c r="A49" s="4" t="inlineStr">
        <is>
          <t>PEO | Deduction Of Awards Granted In Prior Year That Were Forfeited In The Applicable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c r="F51" s="4" t="inlineStr">
        <is>
          <t xml:space="preserve"> </t>
        </is>
      </c>
    </row>
    <row r="52">
      <c r="A52" s="4" t="inlineStr">
        <is>
          <t>Non-PEO NEO | The Stock Awards And Option Awards Column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375906</v>
      </c>
      <c r="C54" s="4" t="inlineStr">
        <is>
          <t xml:space="preserve"> </t>
        </is>
      </c>
      <c r="D54" s="4" t="inlineStr">
        <is>
          <t xml:space="preserve"> </t>
        </is>
      </c>
      <c r="E54" s="4" t="inlineStr">
        <is>
          <t xml:space="preserve"> </t>
        </is>
      </c>
      <c r="F54" s="4" t="inlineStr">
        <is>
          <t xml:space="preserve"> </t>
        </is>
      </c>
    </row>
    <row r="55">
      <c r="A55" s="4" t="inlineStr">
        <is>
          <t>Non-PEO NEO | Fair Value Of Awards Granted During Applicable Year That Remain Unvested As Of Applicable Year End Determined As Of Applicable Year En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2015063</v>
      </c>
      <c r="C57" s="4" t="inlineStr">
        <is>
          <t xml:space="preserve"> </t>
        </is>
      </c>
      <c r="D57" s="4" t="inlineStr">
        <is>
          <t xml:space="preserve"> </t>
        </is>
      </c>
      <c r="E57" s="4" t="inlineStr">
        <is>
          <t xml:space="preserve"> </t>
        </is>
      </c>
      <c r="F57" s="4" t="inlineStr">
        <is>
          <t xml:space="preserve"> </t>
        </is>
      </c>
    </row>
    <row r="58">
      <c r="A58" s="4" t="inlineStr">
        <is>
          <t>Non-PEO NEO | IncreaseDeduction For Awards Granted In Prior Years That Were Outstanding And Unvested As Of Applicable Year En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7513</v>
      </c>
      <c r="C60" s="4" t="inlineStr">
        <is>
          <t xml:space="preserve"> </t>
        </is>
      </c>
      <c r="D60" s="4" t="inlineStr">
        <is>
          <t xml:space="preserve"> </t>
        </is>
      </c>
      <c r="E60" s="4" t="inlineStr">
        <is>
          <t xml:space="preserve"> </t>
        </is>
      </c>
      <c r="F60" s="4" t="inlineStr">
        <is>
          <t xml:space="preserve"> </t>
        </is>
      </c>
    </row>
    <row r="61">
      <c r="A61" s="4" t="inlineStr">
        <is>
          <t>Non-PEO NEO | IncreaseDeduction For Awards Granted In Prior Years That Vested During The Applicable Year Determined Based On Change In Asc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3494</v>
      </c>
      <c r="C63" s="4" t="inlineStr">
        <is>
          <t xml:space="preserve"> </t>
        </is>
      </c>
      <c r="D63" s="4" t="inlineStr">
        <is>
          <t xml:space="preserve"> </t>
        </is>
      </c>
      <c r="E63" s="4" t="inlineStr">
        <is>
          <t xml:space="preserve"> </t>
        </is>
      </c>
      <c r="F63" s="4" t="inlineStr">
        <is>
          <t xml:space="preserve"> </t>
        </is>
      </c>
    </row>
    <row r="64">
      <c r="A64" s="4" t="inlineStr">
        <is>
          <t>Non-PEO NEO | Deduction Of Awards Granted In Prior Year That Were Forfeited In The Applicable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5" t="n">
        <v>-564121</v>
      </c>
      <c r="C66" s="4" t="inlineStr">
        <is>
          <t xml:space="preserve"> </t>
        </is>
      </c>
      <c r="D66" s="4" t="inlineStr">
        <is>
          <t xml:space="preserve"> </t>
        </is>
      </c>
      <c r="E66" s="4" t="inlineStr">
        <is>
          <t xml:space="preserve"> </t>
        </is>
      </c>
      <c r="F66"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1"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Policy Regarding the Pricing and Timing of Equity Awards. 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7:57Z</dcterms:created>
  <dcterms:modified xmlns:dcterms="http://purl.org/dc/terms/" xmlns:xsi="http://www.w3.org/2001/XMLSchema-instance" xsi:type="dcterms:W3CDTF">2025-02-26T21:07:57Z</dcterms:modified>
</cp:coreProperties>
</file>